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May 02, 2024</t>
        </is>
      </c>
    </row>
    <row r="2">
      <c r="A2" s="3" t="inlineStr">
        <is>
          <t>Document Information [Line Items]</t>
        </is>
      </c>
      <c r="B2" s="4" t="inlineStr">
        <is>
          <t xml:space="preserve"> </t>
        </is>
      </c>
    </row>
    <row r="3">
      <c r="A3" s="4" t="inlineStr">
        <is>
          <t>Entity Registrant Name</t>
        </is>
      </c>
      <c r="B3" s="4" t="inlineStr">
        <is>
          <t>TriplePoint Venture Growth BDC Corp.</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58034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2 - USD ($)</t>
        </is>
      </c>
      <c r="D1" s="2" t="inlineStr">
        <is>
          <t>2 Months Ended</t>
        </is>
      </c>
      <c r="E1" s="2" t="inlineStr">
        <is>
          <t>3 Months Ended</t>
        </is>
      </c>
    </row>
    <row r="2">
      <c r="C2" s="2" t="inlineStr">
        <is>
          <t>May 02,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May 01,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58034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TriplePoint Venture Growth BDC Corp.</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Except as noted below, the following annualized percentages were calculated based on actual expenses incurred in the three months ended March 31, 2024 and net assets as of March 31, 2024, and do not include events occurring subsequent thereto. The table and examples below include all fees and expenses of our consolidated subsidiaries. Stockholder Transaction Expenses: Sales load or other commission payable by us (as a percentage of offering price) 2.00 % (1) Offering expenses (as a percentage of offering price) 0.33 % (2) Dividend reinvestment plan expenses — % (3) Total Stockholder Transaction Expenses (as a percentage of offering price) 2.33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1 [Percent]</t>
        </is>
      </c>
      <c r="B13" s="4" t="inlineStr">
        <is>
          <t>[3]</t>
        </is>
      </c>
      <c r="C13" s="6" t="n">
        <v>0.00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Transaction Expenses [Percent]</t>
        </is>
      </c>
      <c r="C14" s="6" t="n">
        <v>0.02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Expenses [Table Text Block]</t>
        </is>
      </c>
      <c r="C15" s="4" t="inlineStr">
        <is>
          <t>Annual Expenses (as a percentage of net assets attributable to common stock): Base management fee payable under the Investment Advisory Agreement 5.07 % (4) Incentive fee payable under the Investment Advisory Agreement (20% of net investment income and realized capital gains) 3.66 % (5) Interest payments on borrowed funds 8.26 % (6) Other expenses 2.87 % (7) Total annual expenses 19.86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nagement Fees [Percent]</t>
        </is>
      </c>
      <c r="B16" s="4" t="inlineStr">
        <is>
          <t>[4]</t>
        </is>
      </c>
      <c r="C16" s="6" t="n">
        <v>0.05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s on Borrowings [Percent]</t>
        </is>
      </c>
      <c r="B17" s="4" t="inlineStr">
        <is>
          <t>[5]</t>
        </is>
      </c>
      <c r="C17" s="6" t="n">
        <v>0.0826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entive Fees [Percent]</t>
        </is>
      </c>
      <c r="B18" s="4" t="inlineStr">
        <is>
          <t>[6]</t>
        </is>
      </c>
      <c r="C18" s="6" t="n">
        <v>0.03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nnual Expenses [Percent]</t>
        </is>
      </c>
      <c r="B20" s="4" t="inlineStr">
        <is>
          <t>[7]</t>
        </is>
      </c>
      <c r="C20" s="6" t="n">
        <v>0.02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Annual Expenses [Percent]</t>
        </is>
      </c>
      <c r="C21" s="6" t="n">
        <v>0.19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Table Text Block]</t>
        </is>
      </c>
      <c r="C22"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1) $ 185 $ 450 $ 658 $ 1,007 You would pay the following expenses on a $1,000 investment, assuming a 5% annual return entirely from realized capital gains $ 195 $ 471 $ 684 $ 1,027 ____________ (1)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 01</t>
        </is>
      </c>
      <c r="B23" s="4" t="inlineStr">
        <is>
          <t>[8]</t>
        </is>
      </c>
      <c r="C23" s="7" t="n">
        <v>1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3</t>
        </is>
      </c>
      <c r="B24" s="4" t="inlineStr">
        <is>
          <t>[8]</t>
        </is>
      </c>
      <c r="C24" s="8" t="n">
        <v>4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5</t>
        </is>
      </c>
      <c r="B25" s="4" t="inlineStr">
        <is>
          <t>[8]</t>
        </is>
      </c>
      <c r="C25" s="8" t="n">
        <v>6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nse Example, Years 1 to 10</t>
        </is>
      </c>
      <c r="B26" s="4" t="inlineStr">
        <is>
          <t>[8]</t>
        </is>
      </c>
      <c r="C26" s="7" t="n">
        <v>10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pose of Fee Table , Note [Text Block]</t>
        </is>
      </c>
      <c r="C27" s="4" t="inlineStr">
        <is>
          <t>The following table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prospectus supplement contains a reference to fees or expenses paid by “you,” or “us” or that “we” will pay fees or expenses, we will pay such fees and expenses out of our net assets and, consequently, you will indirectly bear such fees or expenses as an investor in u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of Transaction Fees, Note [Text Block]</t>
        </is>
      </c>
      <c r="C28" s="4" t="inlineStr">
        <is>
          <t>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See “Dividend Reinvestment Plan” in the accompanying prospectu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Transaction Fees, Note [Text Block]</t>
        </is>
      </c>
      <c r="C29" s="4" t="inlineStr">
        <is>
          <t>Assumes that annual incentive fees earned by our Adviser remain consistent with the incentive fees that would have been earned by our Adviser (if not for the cumulative “catch -up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Transaction Fees Basis, Note [Text Block]</t>
        </is>
      </c>
      <c r="C30" s="4" t="inlineStr">
        <is>
          <t>“Other expenses” represent our estimated amounts for the current fiscal year, which are based upon the results of our operations for the three months ended March 31, 2024, including payments under the Administration Agreement based on our allocable portion of overhead and other expenses incurred by our Administrato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Expenses, Note [Text Block]</t>
        </is>
      </c>
      <c r="C31" s="4" t="inlineStr">
        <is>
          <t>The percentage reflects estimated offering expenses of approximately $250,000 and assumes we sell all $75.0 million of common stock available in this common stock at -the-marke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nagement Fee not based on Net Assets, Note [Text Block]</t>
        </is>
      </c>
      <c r="C32" s="4" t="inlineStr">
        <is>
          <t>Our base management fee, payable quarterly in arrears, is calculated at an annual rate of 1.75% of our average adjusted gross assets, including assets purchased with borrowed amounts and other forms of leverage. See “Item 1. Business — Management Agreements — Investment Advisory Agreement” in our most recent Annual Report on Form 10 -K</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quired Fund Fees and Expenses, Note [Text Block]</t>
        </is>
      </c>
      <c r="C33" s="4" t="inlineStr">
        <is>
          <t xml:space="preserve">FEES AND EXPENSES The following table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prospectus supplement contains a reference to fees or expenses paid by “you,” or “us” or that “we” will pay fees or expenses, we will pay such fees and expenses out of our net assets and, consequently, you will indirectly bear such fees or expenses as an investor in us. Except as noted below, the following annualized percentages were calculated based on actual expenses incurred in the three months ended March 31, 2024 and net assets as of March 31, 2024, and do not include events occurring subsequent thereto. The table and examples below include all fees and expenses of our consolidated subsidiaries. Stockholder Transaction Expenses: Sales load or other commission payable by us (as a percentage of offering price) 2.00 % (1) Offering expenses (as a percentage of offering price) 0.33 % (2) Dividend reinvestment plan expenses — % (3) Total Stockholder Transaction Expenses (as a percentage of offering price) 2.33 % Annual Expenses (as a percentage of net assets attributable to common stock): Base management fee payable under the Investment Advisory Agreement 5.07 % (4) Incentive fee payable under the Investment Advisory Agreement (20% of net investment income and realized capital gains) 3.66 % (5) Interest payments on borrowed funds 8.26 % (6) Other expenses 2.87 % (7) Total annual expenses 19.86 % ____________ (1) (2) -the-market (3) (4) -K (5) -up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owned (7)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inancial Highligh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Securities, Note [Text Block]</t>
        </is>
      </c>
      <c r="C35" s="4" t="inlineStr">
        <is>
          <t>SENIOR SECURITIES Information about our senior securities as of each of the years ended December 31, 2023, 2022, 2021, 2020, 2019, 2018, 2017, 2016, 2015 and 2014 can be found under “Item 7. Management’s Discussion and Analysis of Financial Condition and Results of Operations — Liquidity and Capital Resources — Senior Securities” of our Annual Report on Form 10 -K</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 Objectives and Practices [Text Block]</t>
        </is>
      </c>
      <c r="C37" s="4" t="inlineStr">
        <is>
          <t xml:space="preserve">Our investment objective is to maximize our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We originate and invest primarily in loans that have a secured collateral position and are generally used by venture growth stage companies to finance their continued expansion and growth, equipment financings and, on a select basis, revolving loans, together with, in many cases, attached equity “kickers” in the form of warrant investments, and direct equity investments to venture capital -backed -to-maturity -to-enterprise We make investments that our Adviser’s senior investment team believes have a low probability of loss due to their expertise and the revenue profile, product validation, customer commitments, intellectual property, financial condition and enterprise value of the potential opportunity. We believe these investments provide us with a stable, fixed -income -related -adjusted -backed distinct compared to the investments made by existing debt financing providers to venture capital backed companies given our primary focus on venture growth stage companies backed by TPC’s select group of leading venture capital investors. We believe we are able to successfully structure these investments as a result of the strong value proposition our secured loans offer to both borrowers and their venture capital investors. Our secured loans provide venture growth stage companies with an opportunity to: • • • • • • • • •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isk [Text Block]</t>
        </is>
      </c>
      <c r="C38" s="4" t="inlineStr">
        <is>
          <t>RISK FACTORS Investing in our common stock involves a high degree of risk. In addition to the other information contained in this prospectus supplement, including the risks described below, the accompanying prospectus and the documents incorporated by reference herein and therein, you should carefully consider the risk factors incorporated by reference in the accompanying prospectus and as described in the section titled “Risk Factors” in our most recent Annual Report on Form 10 -K -Looking . Our management will have broad discretion in the use of the net proceeds from this offering and may allocate the net proceeds from this offering in ways that you and other stockholders may not approve of. Our management will have broad discretion in the use of the net proceeds, including for any of the purposes described in the section entitled “Use of Proceeds,” and you will not have the opportunity as part of your investment decision to assess whether the net proceeds are being used in ways with which you may not agree or may not otherwise be considered appropriate. Because of the number and variability of factors that will determine our use of the net proceeds from this offering, their ultimate use may vary substantially from their currently intended use. The failure of our management to use these funds effectively could harm our business. Pending their use, we may invest the net proceeds from this offering in short -term -bearing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Price [Table Text Block]</t>
        </is>
      </c>
      <c r="C39" s="4" t="inlineStr">
        <is>
          <t xml:space="preserve">PRICE RANGE OF COMMON STOCK AND DISTRIBUTIONS Our common stock is traded on the NYSE under the symbol “TPVG.” The following table sets forth, for each fiscal quarter during the last two full fiscal years and the current fiscal year to date, the net asset value (“NAV”) per share of our common stock, the high and low closing sales prices for our common stock and such sales prices as a percentage of NAV per share. Period (2) Premium/ (3) Premium/ (3) NAV (1) High Low Second Quarter of 2024 (through May 1, 2024) * $ 9.63 $ 8.95 * * First Quarter of 2024 $ 9.02 $ 11.48 $ 9.01 27.3 % (0.1 )% Fourth Quarter of 2023 $ 9.21 $ 10.99 $ 9.20 19.3 % (0.1 )% Third Quarter of 2023 $ 10.37 $ 12.62 $ 10.12 21.7 % (2.4 )% Second Quarter of 2023 $ 10.70 $ 12.27 $ 9.81 14.7 % (8.3 )% First Quarter of 2023 $ 11.69 $ 12.72 $ 10.75 8.8 % (8.0 )% Fourth Quarter of 2022 $ 11.88 $ 13.31 $ 10.43 12.0 % (12.2 )% Third Quarter of 2022 $ 12.69 $ 14.47 $ 10.46 14.0 % (17.6 )% Second Quarter of 2022 $ 13.01 $ 17.88 $ 12.17 37.4 % (6.5 )% First Quarter of 2022 $ 13.84 $ 18.07 $ 15.80 30.6 % 14.2 % (1) (2) (3) -end *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west Price or Bid</t>
        </is>
      </c>
      <c r="B40" s="4" t="inlineStr">
        <is>
          <t>[9]</t>
        </is>
      </c>
      <c r="C40" s="4" t="inlineStr">
        <is>
          <t xml:space="preserve"> </t>
        </is>
      </c>
      <c r="D40" s="9" t="n">
        <v>8.949999999999999</v>
      </c>
      <c r="E40" s="9" t="n">
        <v>9.01</v>
      </c>
      <c r="F40" s="10" t="n">
        <v>9.199999999999999</v>
      </c>
      <c r="G40" s="9" t="n">
        <v>10.12</v>
      </c>
      <c r="H40" s="9" t="n">
        <v>9.81</v>
      </c>
      <c r="I40" s="9" t="n">
        <v>10.75</v>
      </c>
      <c r="J40" s="9" t="n">
        <v>10.43</v>
      </c>
      <c r="K40" s="9" t="n">
        <v>10.46</v>
      </c>
      <c r="L40" s="9" t="n">
        <v>12.17</v>
      </c>
      <c r="M40" s="10" t="n">
        <v>15.8</v>
      </c>
      <c r="N40" s="4" t="inlineStr">
        <is>
          <t xml:space="preserve"> </t>
        </is>
      </c>
    </row>
    <row r="41">
      <c r="A41" s="4" t="inlineStr">
        <is>
          <t>Highest Price or Bid</t>
        </is>
      </c>
      <c r="B41" s="4" t="inlineStr">
        <is>
          <t>[9]</t>
        </is>
      </c>
      <c r="C41" s="4" t="inlineStr">
        <is>
          <t xml:space="preserve"> </t>
        </is>
      </c>
      <c r="D41" s="9" t="n">
        <v>9.630000000000001</v>
      </c>
      <c r="E41" s="9" t="n">
        <v>11.48</v>
      </c>
      <c r="F41" s="9" t="n">
        <v>10.99</v>
      </c>
      <c r="G41" s="9" t="n">
        <v>12.62</v>
      </c>
      <c r="H41" s="9" t="n">
        <v>12.27</v>
      </c>
      <c r="I41" s="9" t="n">
        <v>12.72</v>
      </c>
      <c r="J41" s="9" t="n">
        <v>13.31</v>
      </c>
      <c r="K41" s="9" t="n">
        <v>14.47</v>
      </c>
      <c r="L41" s="9" t="n">
        <v>17.88</v>
      </c>
      <c r="M41" s="9" t="n">
        <v>18.07</v>
      </c>
      <c r="N41" s="4" t="inlineStr">
        <is>
          <t xml:space="preserve"> </t>
        </is>
      </c>
    </row>
    <row r="42">
      <c r="A42" s="4" t="inlineStr">
        <is>
          <t>Highest Price or Bid, Premium (Discount) to NAV [Percent]</t>
        </is>
      </c>
      <c r="B42" s="4" t="inlineStr">
        <is>
          <t>[10]</t>
        </is>
      </c>
      <c r="C42" s="4" t="inlineStr">
        <is>
          <t xml:space="preserve"> </t>
        </is>
      </c>
      <c r="D42" s="4" t="inlineStr">
        <is>
          <t xml:space="preserve"> </t>
        </is>
      </c>
      <c r="E42" s="6" t="n">
        <v>0.273</v>
      </c>
      <c r="F42" s="6" t="n">
        <v>0.193</v>
      </c>
      <c r="G42" s="6" t="n">
        <v>0.217</v>
      </c>
      <c r="H42" s="6" t="n">
        <v>0.147</v>
      </c>
      <c r="I42" s="6" t="n">
        <v>0.08799999999999999</v>
      </c>
      <c r="J42" s="5" t="n">
        <v>0.12</v>
      </c>
      <c r="K42" s="5" t="n">
        <v>0.14</v>
      </c>
      <c r="L42" s="6" t="n">
        <v>0.374</v>
      </c>
      <c r="M42" s="6" t="n">
        <v>0.306</v>
      </c>
      <c r="N42" s="4" t="inlineStr">
        <is>
          <t xml:space="preserve"> </t>
        </is>
      </c>
    </row>
    <row r="43">
      <c r="A43" s="4" t="inlineStr">
        <is>
          <t>Lowest Price or Bid, Premium (Discount) to NAV [Percent]</t>
        </is>
      </c>
      <c r="B43" s="4" t="inlineStr">
        <is>
          <t>[10]</t>
        </is>
      </c>
      <c r="C43" s="4" t="inlineStr">
        <is>
          <t xml:space="preserve"> </t>
        </is>
      </c>
      <c r="D43" s="4" t="inlineStr">
        <is>
          <t xml:space="preserve"> </t>
        </is>
      </c>
      <c r="E43" s="4" t="inlineStr">
        <is>
          <t>(0.10%)</t>
        </is>
      </c>
      <c r="F43" s="4" t="inlineStr">
        <is>
          <t>(0.10%)</t>
        </is>
      </c>
      <c r="G43" s="4" t="inlineStr">
        <is>
          <t>(2.40%)</t>
        </is>
      </c>
      <c r="H43" s="4" t="inlineStr">
        <is>
          <t>(8.30%)</t>
        </is>
      </c>
      <c r="I43" s="4" t="inlineStr">
        <is>
          <t>(8.00%)</t>
        </is>
      </c>
      <c r="J43" s="4" t="inlineStr">
        <is>
          <t>(12.20%)</t>
        </is>
      </c>
      <c r="K43" s="4" t="inlineStr">
        <is>
          <t>(17.60%)</t>
        </is>
      </c>
      <c r="L43" s="4" t="inlineStr">
        <is>
          <t>(6.50%)</t>
        </is>
      </c>
      <c r="M43" s="6" t="n">
        <v>0.142</v>
      </c>
      <c r="N43" s="4" t="inlineStr">
        <is>
          <t xml:space="preserve"> </t>
        </is>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9.449999999999999</v>
      </c>
    </row>
    <row r="45">
      <c r="A45" s="4" t="inlineStr">
        <is>
          <t>NAV Per Share</t>
        </is>
      </c>
      <c r="B45" s="4" t="inlineStr">
        <is>
          <t>[11]</t>
        </is>
      </c>
      <c r="C45" s="4" t="inlineStr">
        <is>
          <t xml:space="preserve"> </t>
        </is>
      </c>
      <c r="D45" s="4" t="inlineStr">
        <is>
          <t xml:space="preserve"> </t>
        </is>
      </c>
      <c r="E45" s="9" t="n">
        <v>9.02</v>
      </c>
      <c r="F45" s="9" t="n">
        <v>9.210000000000001</v>
      </c>
      <c r="G45" s="9" t="n">
        <v>10.37</v>
      </c>
      <c r="H45" s="10" t="n">
        <v>10.7</v>
      </c>
      <c r="I45" s="9" t="n">
        <v>11.69</v>
      </c>
      <c r="J45" s="9" t="n">
        <v>11.88</v>
      </c>
      <c r="K45" s="9" t="n">
        <v>12.69</v>
      </c>
      <c r="L45" s="9" t="n">
        <v>13.01</v>
      </c>
      <c r="M45" s="9" t="n">
        <v>13.84</v>
      </c>
      <c r="N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pital Stock [Table Text Block]</t>
        </is>
      </c>
      <c r="C47" s="4" t="inlineStr">
        <is>
          <t>DESCRIPTION OF COMMON STOCK Please refer to Exhibit 4.11 to our Annual Report on Form 10 -K DESCRIPTION OF PREFERRED STOCK 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tockholder approval. Prior to issuance of shares of each class or series, our Board is required by Maryland law and by our charter to set the terms, preferences, conversion or other rights, voting powers, restrictions, limitations as to dividends or other distributions, qualifications and terms or conditions of redemption for each class or series. Any such an issuance must adhere to the requirements of the 1940 Act, Maryland law and any other limitations imposed by law. The following is a general description of the terms of the preferred stock we may issue from time to time. Particular terms of any preferred stock we offer will be described in the prospectus supplement relating to such preferred stock. If we issue preferred stock, it will pay dividends to the holders of the preferred stock at either a fixed rate or a rate that will be reset frequently based on short -term You should note that any issuance of preferred stock must comply with the requirements of the 1940 Act. The 1940 Act requires, among other things, that (1) immediately after issuance and before any cash dividend or other distribution is made with respect to our common stock and before any purchase of common stock is made, the liquidation preference of any preferred stock, together with all other senior securities, must not exceed an amount equal to 66 ⅔ Certain matters under the 1940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provides us with increased flexibility in structuring future financings and acquisitions. However, we do not currently have any plans to issue preferred stock. For any class or series of preferred stock that we may issue, our Board will determine and the articles supplementary and prospectus supplement relating to such class or series will describe: • • -participating • • • • • • • • All shares of preferred stock that we may issue will be identical and of equal rank except as to the particular terms thereof that may be fixed by our Board, and all shares of each class or series of preferred stock will be identical and of equal rank except as to the dates from which dividends, if any, thereon will be cumulative. We urge you to read the applicable prospectus supplement and any free writing prospectus that we may authorize to be provided to you related to any preferred stock being offered, as well as the complete articles supplementary that contain the terms of the applicable class or series of preferred stock.</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Restrictions, Other [Text Block]</t>
        </is>
      </c>
      <c r="C48" s="4" t="inlineStr">
        <is>
          <t>PREFERRED STOCK</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 Term Debt [Table Text Block]</t>
        </is>
      </c>
      <c r="C49"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We urge you to read the applicable prospectus supplement and any free writing prospectus that we may authorize to be provided to you related to the series of debt securities being offered, as well as the complete indentures that contain the terms of the debt securities. As required by federal law for all bonds and notes of companies that are publicly offered, the debt securities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the debt securities. This section includes a description of the material provisions of the indenture. Any accompanying prospectus supplement will describe any other material terms of the debt securities being offered thereunder. Because this section is a summary, however, it does not describe every aspect of the debt securities and the indenture. We urge you to read the indenture because it, and not this description, defines your rights as a holder of debt securities. A copy of the form of indenture is attached as an exhibit to the registration statement of which this prospectus is a part. We will file a supplemental indenture with the SEC in connection with any debt offering, at which time the supplemental indenture would be publicly available. See “Available Information” for information on how to obtain a copy of the indenture. The prospectus supplement, which will accompany this prospectus, will describe the particular series of debt securities being offered, including among other things: • • • • • • • • • • • • • • • • • • • • • • • • The debt securities may be secured or unsecured obligations. Under the provisions of the 1940 Act, we, as a BDC, are permitted to issue debt only in amounts such that our asset coverage, as defined in the 1940 Act, equals at least 150% after each issuance of debt, but giving effect to any exemptive relief granted to us by the SEC. For a discussion of risks involved with incurring additional leverage, see “Risk Factors” in our annual, quarterly and other reports filed with the SEC from time to time. Unless the prospectus supplement states otherwise, principal (and premium, if any) and interest, if any, will be paid by us in immediately available fund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 Term Debt, Title [Text Block]</t>
        </is>
      </c>
      <c r="C50" s="4" t="inlineStr">
        <is>
          <t>DEBT SECURITIE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Securities [Table Text Block]</t>
        </is>
      </c>
      <c r="C51" s="4" t="inlineStr">
        <is>
          <t>DESCRIPTION OF SUBSCRIPTION RIGHTS General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You should read the prospectus supplement related to any such subscription rights offering. The applicable prospectus supplement would describe the following terms of subscription rights in respect of which this prospectus is being delivered: • • • • • • • • • -subscription -subscription • •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 DESCRIPTION OF WARRANTS The following is a general description of the terms of the warrants we may issue from time to time. Particular terms of any warrants we offer will be described in the prospectus supplement relating to such warrants. You should read the prospectus supplement related to any warrants offering. We may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 • • • • • • • • • • • -entry • • •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tockholders authorize the proposal to issue such warrants, and our Board approves such issuance on the basis that the issuance is in the best interests of us and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0% of our outstanding voting securitie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Security, Title [Text Block]</t>
        </is>
      </c>
      <c r="C52" s="4" t="inlineStr">
        <is>
          <t>WARRANT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or Rights, Called Title</t>
        </is>
      </c>
      <c r="C53" s="4" t="inlineStr">
        <is>
          <t>SUBSCRIPTION RIGHT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cenario, Pl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ther Annual Expens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pense Example, Year 01</t>
        </is>
      </c>
      <c r="C56" s="7" t="n">
        <v>1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nse Example, Years 1 to 3</t>
        </is>
      </c>
      <c r="C57" s="8" t="n">
        <v>47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ense Example, Years 1 to 5</t>
        </is>
      </c>
      <c r="C58" s="8" t="n">
        <v>68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nse Example, Years 1 to 10</t>
        </is>
      </c>
      <c r="C59" s="7" t="n">
        <v>102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row r="61">
      <c r="A61" s="4" t="inlineStr">
        <is>
          <t>[1]Represents the maximum commission with respect to the shares of common stock being sold in this offering. The Sales Agent will be entitled to compensation of up to 2.0% of the gross proceeds of the sale of any shares of our common stock under the Sales Agreement, with the exact amount of such compensation to be mutually agreed upon by us and the Sales Agent from time to time. There is no guarantee that there will be any sales of our common stock pursuant to this prospectus supplement and the accompanying prospectus.[2]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See “Dividend Reinvestment Plan” in the accompanying prospectus.[3]The percentage reflects estimated offering expenses of approximately $250,000 and assumes we sell all $75.0 million of common stock available in this common stock at -the-market -K -owned -up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end</t>
        </is>
      </c>
    </row>
  </sheetData>
  <mergeCells count="4">
    <mergeCell ref="A1:B2"/>
    <mergeCell ref="E1:M1"/>
    <mergeCell ref="A60:M60"/>
    <mergeCell ref="A61:M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53Z</dcterms:created>
  <dcterms:modified xmlns:dcterms="http://purl.org/dc/terms/" xmlns:xsi="http://www.w3.org/2001/XMLSchema-instance" xsi:type="dcterms:W3CDTF">2024-05-02T20:15:53Z</dcterms:modified>
</cp:coreProperties>
</file>